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cid Group, Inc.</t>
        </is>
      </c>
    </row>
    <row r="8">
      <c r="A8" s="4" t="inlineStr">
        <is>
          <t>Entity Central Index Key</t>
        </is>
      </c>
      <c r="B8" s="4" t="inlineStr">
        <is>
          <t>00018112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 AY ERSUS ERFORMANCE The following table sets forth the compensation for our CEO (also referred to as “PEO”) and the average compensation for our other NEOs, both as reported in the Summary Compensation Table and with certain adjustments to reflect the “compensation actually paid” to such individuals, as defined under SEC rules, for each of 2022 and 2021. The table also provides information on our cumulative total shareholder return (“TSR”), the cumulative TSR of our peer group, Net Income and Revenue. ​ Pay Versus Performance ​ ​ ​ ​ ​ ​ ​ ​ ​ ​ ​ ​ ​ ​ ​ ​ ​ ​ ​ ​ ​ ​ ​ ​ ​ ​ ​ ​ ​ Value of Initial Fixed ​ ​ ​ ​ ​ ​ ​ ​ ​ ​ ​ ​ ​ ​ Year ​ ​ Summary (1) ​ ​ Compensation (2) ​ ​ Average (1) ​ ​ Average (2) ​ ​ Total (3) ​ ​ Peer Group (3) ​ ​ Net Income (in (4) ​ ​ Revenue (in (5) ​ ​ 2022 ​ ​ ​ ​ 596,430 ​ ​ ​ ​ ​ (643,851,664 ) ​ ​ ​ ​ ​ 5,756,135 ​ ​ ​ ​ ​ (29,632,802 ) ​ ​ ​ ​ ​ 28.16 ​ ​ ​ ​ ​ 79.05 ​ ​ ​ ​ ​ (1,314,766 ) ​ ​ ​ ​ ​ 608,181 ​ ​ ​ 2021 ​ ​ ​ ​ 565,591,512 ​ ​ ​ ​ ​ 1,148,791,229 ​ ​ ​ ​ ​ 21,230,163 ​ ​ ​ ​ ​ 55,097,849 ​ ​ ​ ​ ​ 156.91 ​ ​ ​ ​ ​ 109.93 ​ ​ ​ ​ ​ (2,579,761 ) ​ ​ ​ ​ ​ 27,111 ​ ​ ​ ​ (1) Compensation for our PEO, Peter Rawlinson, reflects the amounts reported in the Summary Compensation Table for the respective years. Average compensation for non-PEOs includes the following NEOs for 2022 and 2021: Sherry House, Eric Bach and Michael Bell. For 2021, the amounts include pre-Merger compensation (consistent with the Summary Compensation Table) from our predecessor company, Atieva. The Merger occurred in July 2021, at which time we became an operating business. Prior to the Merger, Churchill was a blank check company and did not engage in any operations and did not pay executive compensation (its activities were limited to preparing for its 2020 offering, identifying a target for its business combination, and activities in connection with the acquisition of Atieva). Accordingly, this Pay Versus Performance disclosure does not include executive compensation or financial performance information for 2020. ​ (2) Compensation “actually paid” for the PEO and average compensation “actually paid” for our non-PEOs in 2022 and 2021 reflects the respective amounts set forth in the “Summary Compensation Table Total for PEO” and “Average Summary Compensation Table Total for Non-PEO Named Executive Officers,” adjusted as follows in the table below, as determined in accordance with SEC rules. These dollar amounts do not reflect the actual amount of compensation earned by or paid to the PEO and our other NEOs during the applicable year. For information regarding the decisions made by the Compensation Committee regarding the PEO’s and our other NEOs’ compensation for 2022, see “Analysis of 2022 Compensation” above. ​ ​ ​ ​ ​ PEO 2022 ​ ​ PEO 2021 ​ ​ Non-PEOs ​ ​ Non-PEOs ​ ​ Summary Compensation Table Total ​ ​ ​ ​ 596,430 ​ ​ ​ ​ ​ 565,591,512 ​ ​ ​ ​ ​ 5,756,135 ​ ​ ​ ​ ​ 21,230,163 ​ ​ ​ Less ​ ​ ​ ​ — ​ ​ ​ ​ ​ 556,086,963 ​ ​ ​ ​ ​ 5,249,436 ​ ​ ​ ​ ​ 17,655,310 ​ ​ ​ Plus ​ ​ ​ ​ — ​ ​ ​ ​ ​ 1,092,809,021 ​ ​ ​ ​ ​ 1,521,212 ​ ​ ​ ​ ​ 33,534,732 ​ ​ ​ Change ​ ​ ​ ​ (366,333,502 ) ​ ​ ​ ​ ​ — ​ ​ ​ ​ ​ (20,973,900 ) ​ ​ ​ ​ ​ 13,440,337 ​ ​ ​ Change ​ ​ ​ ​ (278,114,592 ) ​ ​ ​ ​ ​ 46,477,659 ​ ​ ​ ​ ​ (10,686,813 ) ​ ​ ​ ​ ​ 4,547,926 ​ ​ ​ Less Fair Value of Awards Forfeited during the Covered Year ​ ​ ​ ​ — ​ ​ ​ ​ ​ — ​ ​ ​ ​ ​ — ​ ​ ​ ​ ​ — ​ ​ ​ Plus ​ ​ ​ ​ — ​ ​ ​ ​ ​ — ​ ​ ​ ​ ​ — ​ ​ ​ ​ ​ — ​ ​ ​ ​ ​ ​ PEO 2022 ​ ​ PEO 2021 ​ ​ Non-PEOs ​ ​ Non-PEOs ​ ​ Less ​ ​ ​ ​ — ​ ​ ​ ​ ​ — ​ ​ ​ ​ ​ — ​ ​ ​ ​ ​ — ​ ​ ​ Plus Aggregate Service Cost and Prior Service Cost for Pension Plans ​ ​ ​ ​ — ​ ​ ​ ​ ​ — ​ ​ ​ ​ ​ — ​ ​ ​ ​ ​ — ​ ​ ​ Compensation Actually Paid ​ ​ ​ ​ (643,851,664 ) ​ ​ ​ ​ ​ 1,148,791,229 ​ ​ ​ ​ ​ (29,632,802 ) ​ ​ ​ ​ ​ 55,097,849 ​ ​ Fair values set forth in the table above are computed in accordance with ASC 718 as of the end of the respective fiscal year, other than fair values of awards that vest in the covered year, which are valued as of the applicable vesting date. (3) TSR is cumulative for the measurement periods beginning on July 23, 2021 (the date of the Merger) and ending on December 31 of each of 2022 and 2021, respectively, calculated in accordance with Item 201(e) of Regulation S-K. The peer group for purposes of this table is the same as for the Comparative Total Return Analysis in the Company’s Annual Report on Form 10-K for the fiscal year ended December 31, 2022. ​
(4) Amounts reflect “Net Loss” in the Company’s Consolidated Statements of Operations and Comprehensive Loss included in the Company’s Annual Reports on Form 10-K for each of the fiscal years ended December 31, 2022 and 2021. For 2021, the amount accounts for applicable pre-Merger financial information of our predecessor company, Atieva. ​
(5) The following table sets forth an unranked list of the performance measures which we view as the “most important” measures for linking our NEOs’ compensation actually paid, for the most recently completed fiscal year, to performance.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 xml:space="preserve"> (1) Compensation for our PEO, Peter Rawlinson, reflects the amounts reported in the Summary Compensation Table for the respective years. Average compensation for non-PEOs includes the following NEOs for 2022 and 2021: Sherry House, Eric Bach and Michael Bell. For 2021, the amounts include pre-Merger compensation (consistent with the Summary Compensation Table) from our predecessor company, Atieva. The Merger occurred in July 2021, at which time we became an operating business. Prior to the Merger, Churchill was a blank check company and did not engage in any operations and did not pay executive compensation (its activities were limited to preparing for its 2020 offering, identifying a target for its business combination, and activities in connection with the acquisition of Atieva). Accordingly, this Pay Versus Performance disclosure does not include executive compensation or financial performance information for 2020. </t>
        </is>
      </c>
      <c r="C6" s="4" t="inlineStr">
        <is>
          <t xml:space="preserve"> </t>
        </is>
      </c>
    </row>
    <row r="7">
      <c r="A7" s="4" t="inlineStr">
        <is>
          <t>Peer Group Issuers, Footnote [Text Block]</t>
        </is>
      </c>
      <c r="B7" s="4" t="inlineStr">
        <is>
          <t xml:space="preserve"> (3) TSR is cumulative for the measurement periods beginning on July 23, 2021 (the date of the Merger) and ending on December 31 of each of 2022 and 2021, respectively, calculated in accordance with Item 201(e) of Regulation S-K. The peer group for purposes of this table is the same as for the Comparative Total Return Analysis in the Company’s Annual Report on Form 10-K for the fiscal year ended December 31, 2022. ​
(4) Amounts reflect “Net Loss” in the Company’s Consolidated Statements of Operations and Comprehensive Loss included in the Company’s Annual Reports on Form 10-K for each of the fiscal years ended December 31, 2022 and 2021. For 2021, the amount accounts for applicable pre-Merger financial information of our predecessor company, Atieva. ​
(5) The following table sets forth an unranked list of the performance measures which we view as the “most important” measures for linking our NEOs’ compensation actually paid, for the most recently completed fiscal year, to performance. </t>
        </is>
      </c>
      <c r="C7" s="4" t="inlineStr">
        <is>
          <t xml:space="preserve"> </t>
        </is>
      </c>
    </row>
    <row r="8">
      <c r="A8" s="4" t="inlineStr">
        <is>
          <t>PEO Total Compensation Amount</t>
        </is>
      </c>
      <c r="B8" s="5" t="n">
        <v>596430</v>
      </c>
      <c r="C8" s="5" t="n">
        <v>565591512</v>
      </c>
    </row>
    <row r="9">
      <c r="A9" s="4" t="inlineStr">
        <is>
          <t>PEO Actually Paid Compensation Amount</t>
        </is>
      </c>
      <c r="B9" s="5" t="n">
        <v>-643851664</v>
      </c>
      <c r="C9" s="6" t="n">
        <v>1148791229</v>
      </c>
    </row>
    <row r="10">
      <c r="A10" s="4" t="inlineStr">
        <is>
          <t>Adjustment To PEO Compensation, Footnote [Text Block]</t>
        </is>
      </c>
      <c r="B10" s="4" t="inlineStr">
        <is>
          <t xml:space="preserve"> (2) Compensation “actually paid” for the PEO and average compensation “actually paid” for our non-PEOs in 2022 and 2021 reflects the respective amounts set forth in the “Summary Compensation Table Total for PEO” and “Average Summary Compensation Table Total for Non-PEO Named Executive Officers,” adjusted as follows in the table below, as determined in accordance with SEC rules. These dollar amounts do not reflect the actual amount of compensation earned by or paid to the PEO and our other NEOs during the applicable year. For information regarding the decisions made by the Compensation Committee regarding the PEO’s and our other NEOs’ compensation for 2022, see “Analysis of 2022 Compensation” above. ​ ​ ​ ​ ​ PEO 2022 ​ ​ PEO 2021 ​ ​ Non-PEOs ​ ​ Non-PEOs ​ ​ Summary Compensation Table Total ​ ​ ​ ​ 596,430 ​ ​ ​ ​ ​ 565,591,512 ​ ​ ​ ​ ​ 5,756,135 ​ ​ ​ ​ ​ 21,230,163 ​ ​ ​ Less ​ ​ ​ ​ — ​ ​ ​ ​ ​ 556,086,963 ​ ​ ​ ​ ​ 5,249,436 ​ ​ ​ ​ ​ 17,655,310 ​ ​ ​ Plus ​ ​ ​ ​ — ​ ​ ​ ​ ​ 1,092,809,021 ​ ​ ​ ​ ​ 1,521,212 ​ ​ ​ ​ ​ 33,534,732 ​ ​ ​ Change ​ ​ ​ ​ (366,333,502 ) ​ ​ ​ ​ ​ — ​ ​ ​ ​ ​ (20,973,900 ) ​ ​ ​ ​ ​ 13,440,337 ​ ​ ​ Change ​ ​ ​ ​ (278,114,592 ) ​ ​ ​ ​ ​ 46,477,659 ​ ​ ​ ​ ​ (10,686,813 ) ​ ​ ​ ​ ​ 4,547,926 ​ ​ ​ Less Fair Value of Awards Forfeited during the Covered Year ​ ​ ​ ​ — ​ ​ ​ ​ ​ — ​ ​ ​ ​ ​ — ​ ​ ​ ​ ​ — ​ ​ ​ Plus ​ ​ ​ ​ — ​ ​ ​ ​ ​ — ​ ​ ​ ​ ​ — ​ ​ ​ ​ ​ — ​ ​ ​ ​ ​ ​ PEO 2022 ​ ​ PEO 2021 ​ ​ Non-PEOs ​ ​ Non-PEOs ​ ​ Less ​ ​ ​ ​ — ​ ​ ​ ​ ​ — ​ ​ ​ ​ ​ — ​ ​ ​ ​ ​ — ​ ​ ​ Plus Aggregate Service Cost and Prior Service Cost for Pension Plans ​ ​ ​ ​ — ​ ​ ​ ​ ​ — ​ ​ ​ ​ ​ — ​ ​ ​ ​ ​ — ​ ​ ​ Compensation Actually Paid ​ ​ ​ ​ (643,851,664 ) ​ ​ ​ ​ ​ 1,148,791,229 ​ ​ ​ ​ ​ (29,632,802 ) ​ ​ ​ ​ ​ 55,097,849 ​ ​ Fair values set forth in the table above are computed in accordance with ASC 718 as of the end of the respective fiscal year, other than fair values of awards that vest in the covered year, which are valued as of the applicable vesting date. </t>
        </is>
      </c>
      <c r="C10" s="4" t="inlineStr">
        <is>
          <t xml:space="preserve"> </t>
        </is>
      </c>
    </row>
    <row r="11">
      <c r="A11" s="4" t="inlineStr">
        <is>
          <t>Non-PEO NEO Average Total Compensation Amount</t>
        </is>
      </c>
      <c r="B11" s="5" t="n">
        <v>5756135</v>
      </c>
      <c r="C11" s="6" t="n">
        <v>21230163</v>
      </c>
    </row>
    <row r="12">
      <c r="A12" s="4" t="inlineStr">
        <is>
          <t>Non-PEO NEO Average Compensation Actually Paid Amount</t>
        </is>
      </c>
      <c r="B12" s="5" t="n">
        <v>-29632802</v>
      </c>
      <c r="C12" s="6" t="n">
        <v>55097849</v>
      </c>
    </row>
    <row r="13">
      <c r="A13" s="4" t="inlineStr">
        <is>
          <t>Adjustment to Non-PEO NEO Compensation Footnote [Text Block]</t>
        </is>
      </c>
      <c r="B13" s="4" t="inlineStr">
        <is>
          <t xml:space="preserve"> (2) Compensation “actually paid” for the PEO and average compensation “actually paid” for our non-PEOs in 2022 and 2021 reflects the respective amounts set forth in the “Summary Compensation Table Total for PEO” and “Average Summary Compensation Table Total for Non-PEO Named Executive Officers,” adjusted as follows in the table below, as determined in accordance with SEC rules. These dollar amounts do not reflect the actual amount of compensation earned by or paid to the PEO and our other NEOs during the applicable year. For information regarding the decisions made by the Compensation Committee regarding the PEO’s and our other NEOs’ compensation for 2022, see “Analysis of 2022 Compensation” above. ​ ​ ​ ​ ​ PEO 2022 ​ ​ PEO 2021 ​ ​ Non-PEOs ​ ​ Non-PEOs ​ ​ Summary Compensation Table Total ​ ​ ​ ​ 596,430 ​ ​ ​ ​ ​ 565,591,512 ​ ​ ​ ​ ​ 5,756,135 ​ ​ ​ ​ ​ 21,230,163 ​ ​ ​ Less ​ ​ ​ ​ — ​ ​ ​ ​ ​ 556,086,963 ​ ​ ​ ​ ​ 5,249,436 ​ ​ ​ ​ ​ 17,655,310 ​ ​ ​ Plus ​ ​ ​ ​ — ​ ​ ​ ​ ​ 1,092,809,021 ​ ​ ​ ​ ​ 1,521,212 ​ ​ ​ ​ ​ 33,534,732 ​ ​ ​ Change ​ ​ ​ ​ (366,333,502 ) ​ ​ ​ ​ ​ — ​ ​ ​ ​ ​ (20,973,900 ) ​ ​ ​ ​ ​ 13,440,337 ​ ​ ​ Change ​ ​ ​ ​ (278,114,592 ) ​ ​ ​ ​ ​ 46,477,659 ​ ​ ​ ​ ​ (10,686,813 ) ​ ​ ​ ​ ​ 4,547,926 ​ ​ ​ Less Fair Value of Awards Forfeited during the Covered Year ​ ​ ​ ​ — ​ ​ ​ ​ ​ — ​ ​ ​ ​ ​ — ​ ​ ​ ​ ​ — ​ ​ ​ Plus ​ ​ ​ ​ — ​ ​ ​ ​ ​ — ​ ​ ​ ​ ​ — ​ ​ ​ ​ ​ — ​ ​ ​ ​ ​ ​ PEO 2022 ​ ​ PEO 2021 ​ ​ Non-PEOs ​ ​ Non-PEOs ​ ​ Less ​ ​ ​ ​ — ​ ​ ​ ​ ​ — ​ ​ ​ ​ ​ — ​ ​ ​ ​ ​ — ​ ​ ​ Plus Aggregate Service Cost and Prior Service Cost for Pension Plans ​ ​ ​ ​ — ​ ​ ​ ​ ​ — ​ ​ ​ ​ ​ — ​ ​ ​ ​ ​ — ​ ​ ​ Compensation Actually Paid ​ ​ ​ ​ (643,851,664 ) ​ ​ ​ ​ ​ 1,148,791,229 ​ ​ ​ ​ ​ (29,632,802 ) ​ ​ ​ ​ ​ 55,097,849 ​ ​ Fair values set forth in the table above are computed in accordance with ASC 718 as of the end of the respective fiscal year, other than fair values of awards that vest in the covered year, which are valued as of the applicable vesting date.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 ​ Performance Measures ​ ​ Revenue ​ ​ Stock Price ​ ​ Cash Management ​ ​ Field Quality ​</t>
        </is>
      </c>
      <c r="C18" s="4" t="inlineStr">
        <is>
          <t xml:space="preserve"> </t>
        </is>
      </c>
    </row>
    <row r="19">
      <c r="A19" s="4" t="inlineStr">
        <is>
          <t>Total Shareholder Return Amount</t>
        </is>
      </c>
      <c r="B19" s="7" t="n">
        <v>28.16</v>
      </c>
      <c r="C19" s="8" t="n">
        <v>156.91</v>
      </c>
    </row>
    <row r="20">
      <c r="A20" s="4" t="inlineStr">
        <is>
          <t>Peer Group Total Shareholder Return Amount</t>
        </is>
      </c>
      <c r="B20" s="8" t="n">
        <v>79.05</v>
      </c>
      <c r="C20" s="8" t="n">
        <v>109.93</v>
      </c>
    </row>
    <row r="21">
      <c r="A21" s="4" t="inlineStr">
        <is>
          <t>Net Income (Loss)</t>
        </is>
      </c>
      <c r="B21" s="6" t="n">
        <v>-1314766000</v>
      </c>
      <c r="C21" s="6" t="n">
        <v>-2579761000</v>
      </c>
    </row>
    <row r="22">
      <c r="A22" s="4" t="inlineStr">
        <is>
          <t>Revenues</t>
        </is>
      </c>
      <c r="B22" s="5" t="n">
        <v>608181000</v>
      </c>
      <c r="C22" s="6" t="n">
        <v>27111000</v>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Revenue</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Stock Price</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Cash Management</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Field Quality</t>
        </is>
      </c>
      <c r="C34" s="4" t="inlineStr">
        <is>
          <t xml:space="preserve"> </t>
        </is>
      </c>
    </row>
    <row r="35">
      <c r="A35" s="4" t="inlineStr">
        <is>
          <t>PEO [Member] | Stock Award Value Reporte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4" t="inlineStr">
        <is>
          <t xml:space="preserve"> </t>
        </is>
      </c>
      <c r="C37" s="6" t="n">
        <v>556086963</v>
      </c>
    </row>
    <row r="38">
      <c r="A38" s="4" t="inlineStr">
        <is>
          <t>PEO [Member] | Fair Value For Awarded Grante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4" t="inlineStr">
        <is>
          <t xml:space="preserve"> </t>
        </is>
      </c>
      <c r="C40" s="6" t="n">
        <v>1092809021</v>
      </c>
    </row>
    <row r="41">
      <c r="A41" s="4" t="inlineStr">
        <is>
          <t>PEO [Member] | Fair Value Outstanding Unvested Award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5" t="n">
        <v>-366333502</v>
      </c>
      <c r="C43" s="4" t="inlineStr">
        <is>
          <t xml:space="preserve"> </t>
        </is>
      </c>
    </row>
    <row r="44">
      <c r="A44" s="4" t="inlineStr">
        <is>
          <t>PEO [Member] | Fair Value Of Awards Vesting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78114592</v>
      </c>
      <c r="C46" s="6" t="n">
        <v>46477659</v>
      </c>
    </row>
    <row r="47">
      <c r="A47" s="4" t="inlineStr">
        <is>
          <t>Non-PEO NEO [Member] | Stock Award Value Repor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5249436</v>
      </c>
      <c r="C49" s="6" t="n">
        <v>17655310</v>
      </c>
    </row>
    <row r="50">
      <c r="A50" s="4" t="inlineStr">
        <is>
          <t>Non-PEO NEO [Member] | Fair Value For Awarded Grante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521212</v>
      </c>
      <c r="C52" s="6" t="n">
        <v>33534732</v>
      </c>
    </row>
    <row r="53">
      <c r="A53" s="4" t="inlineStr">
        <is>
          <t>Non-PEO NEO [Member] | Fair Value Outstanding Unvested Award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20973900</v>
      </c>
      <c r="C55" s="6" t="n">
        <v>13440337</v>
      </c>
    </row>
    <row r="56">
      <c r="A56" s="4" t="inlineStr">
        <is>
          <t>Non-PEO NEO [Member] | Fair Value Of Awards Vesting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5" t="n">
        <v>-10686813</v>
      </c>
      <c r="C58" s="5" t="n">
        <v>45479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2:01:53Z</dcterms:created>
  <dcterms:modified xmlns:dcterms="http://purl.org/dc/terms/" xmlns:xsi="http://www.w3.org/2001/XMLSchema-instance" xsi:type="dcterms:W3CDTF">2023-03-13T12:01:53Z</dcterms:modified>
</cp:coreProperties>
</file>